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Emergin" sheetId="2" state="visible" r:id="rId2"/>
    <sheet xmlns:r="http://schemas.openxmlformats.org/officeDocument/2006/relationships" name="Risk_Return Detail Data- Emerg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RUSSELL INVESTMENT CO</t>
        </is>
      </c>
    </row>
    <row r="6">
      <c r="A6" s="4" t="inlineStr">
        <is>
          <t>Central Index Key</t>
        </is>
      </c>
      <c r="B6" s="4" t="inlineStr">
        <is>
          <t>dei_EntityCentralIndexKey</t>
        </is>
      </c>
      <c r="C6" s="4" t="inlineStr">
        <is>
          <t>00003516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4,
		2020</t>
        </is>
      </c>
    </row>
    <row r="9">
      <c r="A9" s="4" t="inlineStr">
        <is>
          <t>Document Effective Date</t>
        </is>
      </c>
      <c r="B9" s="4" t="inlineStr">
        <is>
          <t>dei_DocumentEffectiveDate</t>
        </is>
      </c>
      <c r="C9" s="4" t="inlineStr">
        <is>
          <t>Nov. 4,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Russell Investment Company: Classes A, C, C1, M, P, R6, S, T and Y RUSSELL INVESTMENT COMPANY Supplement dated November 4, 2020 to PROSPECTUS DATED March 1, 2020 RECLASSIFICATION OF CLASS E SHARES FOR ALL FUNDS EMERGING MARKETS FUND RISK/RETURN SUMMARY (i) The following replaces the second paragraph in the sub-section entitled Principal Investment Strategies of the Fund in the Risk/Return Summary section for the Emerging Markets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and market-oriented) and multi-manager approach.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he Fund may invest in synthetic foreign equity securities, which may be referred to as international warrants, local access products, participation notes or low exercise price warrants. International warrants are a form of derivative security issued by foreign banks that either give holders the right to buy or sell an underlying security or securities for a particular price or give holders the right to receive cash payment relating to the value of the underlying security or securities. Local access products are similar to options in that they are exercisable by the holder for an underlying security or the value of that security, but are generally exercisable over a longer term than typical options. (ii) The following replaces the risk factor entitled Emerging Markets Equity Securities in the sub-section entitled Principal Risks of Investing in the Fund in the Risk/Return Summary Section for the Emerging Markets Fund in the Prospectus listed above:  Emerging Markets Equity Securities. Investing in emerging market equity securities can pose some risks different from, and greater than, risks of investing in U.S. or developed markets equity securities. These risks include: a risk of loss due to political instability; exposure to economic structures that are generally less diverse and mature, and to political systems which may have less stability, than those of more developed countries; smaller market capitalization of securities markets, which may suffer periods of relative illiquidity (including as a result of a significant reduction in the number of market participants or transactions); significant price volatility; restrictions on foreign investment; possible difficulties in the repatriation of investment income and capital including as a result of the closure of securities markets in an emerging market country; and, generally, less stringent investor protection standards as compared with investments in U.S. or other developed market equity securities. In addition, emerging market countries may be subject to less stringent requirements regarding accounting, auditing, financial reporting and record keeping and therefore, all material information may not be available or reliable. U.S. regulatory authorities ability to enforce legal and/or regulatory obligations against individuals or entities, and shareholders ability to bring derivative litigation or otherwise enforce their legal rights, in emerging market countries may be limit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row r="4">
      <c r="A4" s="4" t="inlineStr">
        <is>
          <t>Supplement to Prospectus [Text Block]</t>
        </is>
      </c>
      <c r="B4" s="4" t="inlineStr">
        <is>
          <t>rr_SupplementToProspectusTextBlock</t>
        </is>
      </c>
      <c r="C4" s="4" t="inlineStr">
        <is>
          <t xml:space="preserve">Russell Investment Company: Classes A, C, C1, M, P, R6, S, T and Y RUSSELL INVESTMENT COMPANY Supplement dated November 4, 2020 to PROSPECTUS DATED March 1, 2020 RECLASSIFICATION OF CLASS E SHARES FOR ALL FUNDS EMERGING MARKETS FUND RISK/RETURN SUMMARY (i) The following replaces the second paragraph in the sub-section entitled Principal Investment Strategies of the Fund in the Risk/Return Summary section for the Emerging Markets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and market-oriented) and multi-manager approach.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he Fund may invest in synthetic foreign equity securities, which may be referred to as international warrants, local access products, participation notes or low exercise price warrants. International warrants are a form of derivative security issued by foreign banks that either give holders the right to buy or sell an underlying security or securities for a particular price or give holders the right to receive cash payment relating to the value of the underlying security or securities. Local access products are similar to options in that they are exercisable by the holder for an underlying security or the value of that security, but are generally exercisable over a longer term than typical options. (ii) The following replaces the risk factor entitled Emerging Markets Equity Securities in the sub-section entitled Principal Risks of Investing in the Fund in the Risk/Return Summary Section for the Emerging Markets Fund in the Prospectus listed above:  Emerging Markets Equity Securities. Investing in emerging market equity securities can pose some risks different from, and greater than, risks of investing in U.S. or developed markets equity securities. These risks include: a risk of loss due to political instability; exposure to economic structures that are generally less diverse and mature, and to political systems which may have less stability, than those of more developed countries; smaller market capitalization of securities markets, which may suffer periods of relative illiquidity (including as a result of a significant reduction in the number of market participants or transactions); significant price volatility; restrictions on foreign investment; possible difficulties in the repatriation of investment income and capital including as a result of the closure of securities markets in an emerging market country; and, generally, less stringent investor protection standards as compared with investments in U.S. or other developed market equity securities. In addition, emerging market countries may be subject to less stringent requirements regarding accounting, auditing, financial reporting and record keeping and therefore, all material information may not be available or reliable. U.S. regulatory authorities ability to enforce legal and/or regulatory obligations against individuals or entities, and shareholders ability to bring derivative litigation or otherwise enforce their legal rights, in emerging market countries may be limited. </t>
        </is>
      </c>
    </row>
    <row r="5">
      <c r="A5" s="4" t="inlineStr">
        <is>
          <t>Emerging Market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Russell Investment Company: Classes A, C, C1, M, P, R6, S, T and Y RUSSELL INVESTMENT COMPANY Supplement dated November 4, 2020 to PROSPECTUS DATED March 1, 2020 RECLASSIFICATION OF CLASS E SHARES FOR ALL FUNDS EMERGING MARKETS FUND RISK/RETURN SUMMARY (i) The following replaces the second paragraph in the sub-section entitled Principal Investment Strategies of the Fund in the Risk/Return Summary section for the Emerging Markets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and market-oriented) and multi-manager approach.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he Fund may invest in synthetic foreign equity securities, which may be referred to as international warrants, local access products, participation notes or low exercise price warrants. International warrants are a form of derivative security issued by foreign banks that either give holders the right to buy or sell an underlying security or securities for a particular price or give holders the right to receive cash payment relating to the value of the underlying security or securities. Local access products are similar to options in that they are exercisable by the holder for an underlying security or the value of that security, but are generally exercisable over a longer term than typical options. (ii) The following replaces the risk factor entitled Emerging Markets Equity Securities in the sub-section entitled Principal Risks of Investing in the Fund in the Risk/Return Summary Section for the Emerging Markets Fund in the Prospectus listed above:  Emerging Markets Equity Securities. Investing in emerging market equity securities can pose some risks different from, and greater than, risks of investing in U.S. or developed markets equity securities. These risks include: a risk of loss due to political instability; exposure to economic structures that are generally less diverse and mature, and to political systems which may have less stability, than those of more developed countries; smaller market capitalization of securities markets, which may suffer periods of relative illiquidity (including as a result of a significant reduction in the number of market participants or transactions); significant price volatility; restrictions on foreign investment; possible difficulties in the repatriation of investment income and capital including as a result of the closure of securities markets in an emerging market country; and, generally, less stringent investor protection standards as compared with investments in U.S. or other developed market equity securities. In addition, emerging market countries may be subject to less stringent requirements regarding accounting, auditing, financial reporting and record keeping and therefore, all material information may not be available or reliable. U.S. regulatory authorities ability to enforce legal and/or regulatory obligations against individuals or entities, and shareholders ability to bring derivative litigation or otherwise enforce their legal rights, in emerging market countries may be limit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29:01Z</dcterms:created>
  <dcterms:modified xmlns:dcterms="http://purl.org/dc/terms/" xmlns:xsi="http://www.w3.org/2001/XMLSchema-instance" xsi:type="dcterms:W3CDTF">2020-11-16T15:29:01Z</dcterms:modified>
</cp:coreProperties>
</file>